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RST HAWAIIAN, INC.</t>
        </is>
      </c>
    </row>
    <row r="8">
      <c r="A8" s="4" t="inlineStr">
        <is>
          <t>Entity Central Index Key</t>
        </is>
      </c>
      <c r="B8" s="4" t="inlineStr">
        <is>
          <t>00000363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Disclosure
In accordance with rules adopted by the Securities and Exchange Commission pursuant to the Dodd-Frank Wall Street Reform and Consumer Protection Act of 2010, we provide the following disclosure regarding executive compensation for our CEO and Non-CEO NEOs and Company performance for the fiscal years listed below. The Compensation Committee did not consider the pay versus performance disclosure below in making its pay decisions for any of the years shown. More information on the Company’s compensation program and decisions for the 2022 performance year can be found in the “ Compensation Discussion and Analysis” included in this Proxy Statement. ​ ​ ​ ​ Summary (1) ($) ​ ​ Compensation (1)(2) ($) ​ ​ Average (1) ($) ​ ​ Average (1)(2) ($) ​ ​ Value of Initial (3) ​ ​ Net Income (4) ​ ​ Core Return on (5) ​ ​ Year ​ ​ TSR ​ ​ Peer ​ ​ (a) ​ ​ (b) ​ ​ (c) ​ ​ (d) ​ ​ (e) ​ ​ (f) ​ ​ (g) ​ ​ (h) ​ ​ (i) ​ ​ 2022 ​ ​ ​ ​ 4,551,135 ​ ​ ​ ​ ​ 5,768,293 ​ ​ ​ ​ ​ 1,272,234 ​ ​ ​ ​ ​ 1,029,347 ​ ​ ​ ​ ​ 102.79 ​ ​ ​ ​ ​ 116.10 ​ ​ ​ ​ ​ 266 ​ ​ ​ ​ ​ 20.2 ​ ​ ​ 2021 ​ ​ ​ ​ 4,427,813 ​ ​ ​ ​ ​ 4,769,225 ​ ​ ​ ​ ​ 1,354,207 ​ ​ ​ ​ ​ 1,430,129 ​ ​ ​ ​ ​ 103.73 ​ ​ ​ ​ ​ 124.74 ​ ​ ​ ​ ​ 266 ​ ​ ​ ​ ​ 16.3 ​ ​ ​ 2020 ​ ​ ​ ​ 5,651,505 ​ ​ ​ ​ ​ 2,819,314 ​ ​ ​ ​ ​ 1,181,879 ​ ​ ​ ​ ​ 922,849 ​ ​ ​ ​ ​ 86.21 ​ ​ ​ ​ ​ 91.29 ​ ​ ​ ​ ​ 186 ​ ​ ​ ​ ​ 11.1 ​ ​ ​ (1) Robert S. Harrison was our CEO for each year presented. The individuals comprising the Non-CEO NEOs for each year presented are listed below. ​
​
2020 ​ ​ ​
2021 ​ ​ ​
2022 ​
​
Alan H. Arizumi ​ ​ ​
Alan H. Arizumi ​ ​ ​
Alan H. Arizumi ​
​
Ravi Mallela ​ ​ ​
Ravi Mallela ​ ​ ​
Christopher L. Dods ​
​
Ralph M. Mesick ​ ​ ​
Ralph M. Mesick ​ ​ ​
Ravi Mallela ​
​
Lance A. Mizumoto ​ ​ ​
Lance A. Mizumoto ​ ​ ​
Ralph M. Mesick ​
​ ​ ​ ​ ​
Mitchell E. Nishimoto ​ ​ ​
Lance A. Mizumoto ​ ​ (2)
Compensation Actually Paid reflects the Summary Compensation Table Total with certain exclusions and inclusions of certain amounts for the CEO and the Non-CEO NEOs in accordance with Item 402(v) of Regulation S-K as set forth below. Equity values are calculated in accordance with FASB ASC Topic 718. Amounts in the Exclusion of Stock Awards column reflect the aggregate grant date fair value of all equity awards reported in the Stock Awards column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 ​ Year ​ ​ Summary ​ ​ Exclusion of ​ ​ Exclusion of ​ ​ Inclusion of ​ ​ Inclusion of ​ ​ Compensation ​ ​ 2022 ​ ​ ​ ​ 4,551,135 ​ ​ ​ ​ ​ — ​ ​ ​ ​ ​ (1,999,986 ) ​ ​ ​ ​ ​ — ​ ​ ​ ​ ​ 3,217,144 ​ ​ ​ ​ ​ 5,768,293 ​ ​ ​ 2021 ​ ​ ​ ​ 4,427,813 ​ ​ ​ ​ ​ — ​ ​ ​ ​ ​ (1,999,976 ) ​ ​ ​ ​ ​ — ​ ​ ​ ​ ​ 2,341,388 ​ ​ ​ ​ ​ 4,769,225 ​ ​ ​ 2020 ​ ​ ​ ​ 5,651,505 ​ ​ ​ ​ ​ (1,874,412 ) ​ ​ ​ ​ ​ (1,999,984 ) ​ ​ ​ ​ ​ — ​ ​ ​ ​ ​ 1,042,205 ​ ​ ​ ​ ​ 2,819,314 ​ ​ ​ Year ​ ​ Average ​ ​ Average ​ ​ Average ​ ​ Average ​ ​ Average ​ ​ Average ​ ​ 2022 ​ ​ ​ ​ 1,272,234 ​ ​ ​ ​ ​ — ​ ​ ​ ​ ​ (349,988 ) ​ ​ ​ ​ ​ — ​ ​ ​ ​ ​ 107,101 ​ ​ ​ ​ ​ 1,029,347 ​ ​ ​ 2021 ​ ​ ​ ​ 1,354,207 ​ ​ ​ ​ ​ — ​ ​ ​ ​ ​ (391,985 ) ​ ​ ​ ​ ​ — ​ ​ ​ ​ ​ 467,907 ​ ​ ​ ​ ​ 1,430,129 ​ ​ ​ 2020 ​ ​ ​ ​ 1,181,879 ​ ​ ​ ​ ​ — ​ ​ ​ ​ ​ (442,488 ) ​ ​ ​ ​ ​ — ​ ​ ​ ​ ​ 183,458 ​ ​ ​ ​ ​ 922,849 ​ ​
The amounts in the Inclusion of Equity Values in the tables above are derived from the amounts set forth in the following tables: ​ Year ​ ​ Year-End Fair Value ​ ​ Change in Fair ​ ​ Change in Fair ​ ​ Fair Value at Last ​ ​ Total – Inclusion of ​ ​ 2022 ​ ​ ​ ​ 2,316,288 ​ ​ ​ ​ ​ 737,481 ​ ​ ​ ​ ​ 163,375 ​ ​ ​ ​ ​ — ​ ​ ​ ​ ​ 3,217,144 ​ ​ ​ 2021 ​ ​ ​ ​ 1,846,760 ​ ​ ​ ​ ​ 360,544 ​ ​ ​ ​ ​ 134,084 ​ ​ ​ ​ ​ — ​ ​ ​ ​ ​ 2,341,388 ​ ​ ​ 2020 ​ ​ ​ ​ 1,947,850 ​ ​ ​ ​ ​ (627,344 ) ​ ​ ​ ​ ​ (278,301 ) ​ ​ ​ ​ ​ — ​ ​ ​ ​ ​ 1,042,205 ​ ​ ​ Year ​ ​ Average Year-End ​ ​ Average Change in ​ ​ Average Change in ​ ​ Average Fair Value ​ ​ Total – Average ​ ​ 2022 ​ ​ ​ ​ 405,340 ​ ​ ​ ​ ​ 103,608 ​ ​ ​ ​ ​ 16,590 ​ ​ ​ ​ ​ (418,437 ) ​ ​ ​ ​ ​ 107,101 ​ ​ ​ 2021 ​ ​ ​ ​ 389,490 ​ ​ ​ ​ ​ 66,030 ​ ​ ​ ​ ​ 41,829 ​ ​ ​ ​ ​ (29,442 ) ​ ​ ​ ​ ​ 467,907 ​ ​ ​ 2020 ​ ​ ​ ​ 430,942 ​ ​ ​ ​ ​ (177,191 ) ​ ​ ​ ​ ​ (70,293 ) ​ ​ ​ ​ ​ — ​ ​ ​ ​ ​ 183,458 ​ ​ ​ (3)
The Peer Group TSR set forth in this table utilizes the KBW Regional Banking Index (“KR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KRX, respectively. Historical stock performance is not necessarily indicative of future stock performance. ​
(4)
The dollar amounts reported represent the amount of net income reflected in the Company’s audited financial statements for the applicable year. Result is rounded to the nearest million dollars. ​
(5) We determined Core Return on Average Tangible Stockholders’ Equity to be the most important financial performance measure used to link Company performance to Compensation Actually Paid to our CEO and Non-CEO NEOs in 2022, as required pursuant to Item 402(v) of Regulation S-K. This performance measure may not have been the most important financial performance measure for years 2021 and 2020 and we may determine a different financial performance measure to be the most important financial performance measure in future years. Core Return on Average Tangible Stockholders’ Equity is a non-GAAP financial measure. We compute our Core Return on Average Tangible Stockholders’ Equity as the ratio of core net income to average tangible stockholders’ equity, which is calculated by subtracting (and thereby effectively excluding) amounts related to the effect of goodwill from our average total common equity. Please see Annex A for further explanation and a reconciliation. ​ EXECUTIVE COMPENSATION </t>
        </is>
      </c>
      <c r="C4" s="4" t="inlineStr">
        <is>
          <t xml:space="preserve"> </t>
        </is>
      </c>
      <c r="D4" s="4" t="inlineStr">
        <is>
          <t xml:space="preserve"> </t>
        </is>
      </c>
    </row>
    <row r="5">
      <c r="A5" s="4" t="inlineStr">
        <is>
          <t>Company Selected Measure Name</t>
        </is>
      </c>
      <c r="B5" s="4" t="inlineStr">
        <is>
          <t>Core Return on  Average Tangible  Stockholders’  Equity</t>
        </is>
      </c>
      <c r="C5" s="4" t="inlineStr">
        <is>
          <t xml:space="preserve"> </t>
        </is>
      </c>
      <c r="D5" s="4" t="inlineStr">
        <is>
          <t xml:space="preserve"> </t>
        </is>
      </c>
    </row>
    <row r="6">
      <c r="A6" s="4" t="inlineStr">
        <is>
          <t>Named Executive Officers, Footnote [Text Block]</t>
        </is>
      </c>
      <c r="B6" s="4" t="inlineStr">
        <is>
          <t xml:space="preserve"> (1) Robert S. Harrison was our CEO for each year presented. The individuals comprising the Non-CEO NEOs for each year presented are listed below. ​
​
2020 ​ ​ ​
2021 ​ ​ ​
2022 ​
​
Alan H. Arizumi ​ ​ ​
Alan H. Arizumi ​ ​ ​
Alan H. Arizumi ​
​
Ravi Mallela ​ ​ ​
Ravi Mallela ​ ​ ​
Christopher L. Dods ​
​
Ralph M. Mesick ​ ​ ​
Ralph M. Mesick ​ ​ ​
Ravi Mallela ​
​
Lance A. Mizumoto ​ ​ ​
Lance A. Mizumoto ​ ​ ​
Ralph M. Mesick ​
​ ​ ​ ​ ​
Mitchell E. Nishimoto ​ ​ ​
Lance A. Mizumoto ​</t>
        </is>
      </c>
      <c r="C6" s="4" t="inlineStr">
        <is>
          <t xml:space="preserve"> </t>
        </is>
      </c>
      <c r="D6" s="4" t="inlineStr">
        <is>
          <t xml:space="preserve"> </t>
        </is>
      </c>
    </row>
    <row r="7">
      <c r="A7" s="4" t="inlineStr">
        <is>
          <t>Peer Group Issuers, Footnote [Text Block]</t>
        </is>
      </c>
      <c r="B7" s="4" t="inlineStr">
        <is>
          <t xml:space="preserve"> (3)
The Peer Group TSR set forth in this table utilizes the KBW Regional Banking Index (“KR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KRX, respectively. Historical stock performance is not necessarily indicative of future stock performance. </t>
        </is>
      </c>
      <c r="C7" s="4" t="inlineStr">
        <is>
          <t xml:space="preserve"> </t>
        </is>
      </c>
      <c r="D7" s="4" t="inlineStr">
        <is>
          <t xml:space="preserve"> </t>
        </is>
      </c>
    </row>
    <row r="8">
      <c r="A8" s="4" t="inlineStr">
        <is>
          <t>PEO Total Compensation Amount</t>
        </is>
      </c>
      <c r="B8" s="5" t="n">
        <v>4551135</v>
      </c>
      <c r="C8" s="5" t="n">
        <v>4427813</v>
      </c>
      <c r="D8" s="5" t="n">
        <v>5651505</v>
      </c>
    </row>
    <row r="9">
      <c r="A9" s="4" t="inlineStr">
        <is>
          <t>PEO Actually Paid Compensation Amount</t>
        </is>
      </c>
      <c r="B9" s="5" t="n">
        <v>5768293</v>
      </c>
      <c r="C9" s="6" t="n">
        <v>4769225</v>
      </c>
      <c r="D9" s="6" t="n">
        <v>2819314</v>
      </c>
    </row>
    <row r="10">
      <c r="A10" s="4" t="inlineStr">
        <is>
          <t>Adjustment To PEO Compensation, Footnote [Text Block]</t>
        </is>
      </c>
      <c r="B10" s="4" t="inlineStr">
        <is>
          <t xml:space="preserve"> (2)
Compensation Actually Paid reflects the Summary Compensation Table Total with certain exclusions and inclusions of certain amounts for the CEO and the Non-CEO NEOs in accordance with Item 402(v) of Regulation S-K as set forth below. Equity values are calculated in accordance with FASB ASC Topic 718. Amounts in the Exclusion of Stock Awards column reflect the aggregate grant date fair value of all equity awards reported in the Stock Awards column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 ​ Year ​ ​ Summary ​ ​ Exclusion of ​ ​ Exclusion of ​ ​ Inclusion of ​ ​ Inclusion of ​ ​ Compensation ​ ​ 2022 ​ ​ ​ ​ 4,551,135 ​ ​ ​ ​ ​ — ​ ​ ​ ​ ​ (1,999,986 ) ​ ​ ​ ​ ​ — ​ ​ ​ ​ ​ 3,217,144 ​ ​ ​ ​ ​ 5,768,293 ​ ​ ​ 2021 ​ ​ ​ ​ 4,427,813 ​ ​ ​ ​ ​ — ​ ​ ​ ​ ​ (1,999,976 ) ​ ​ ​ ​ ​ — ​ ​ ​ ​ ​ 2,341,388 ​ ​ ​ ​ ​ 4,769,225 ​ ​ ​ 2020 ​ ​ ​ ​ 5,651,505 ​ ​ ​ ​ ​ (1,874,412 ) ​ ​ ​ ​ ​ (1,999,984 ) ​ ​ ​ ​ ​ — ​ ​ ​ ​ ​ 1,042,205 ​ ​ ​ ​ ​ 2,819,314 ​ ​ ​ Year ​ ​ Average ​ ​ Average ​ ​ Average ​ ​ Average ​ ​ Average ​ ​ Average ​ ​ 2022 ​ ​ ​ ​ 1,272,234 ​ ​ ​ ​ ​ — ​ ​ ​ ​ ​ (349,988 ) ​ ​ ​ ​ ​ — ​ ​ ​ ​ ​ 107,101 ​ ​ ​ ​ ​ 1,029,347 ​ ​ ​ 2021 ​ ​ ​ ​ 1,354,207 ​ ​ ​ ​ ​ — ​ ​ ​ ​ ​ (391,985 ) ​ ​ ​ ​ ​ — ​ ​ ​ ​ ​ 467,907 ​ ​ ​ ​ ​ 1,430,129 ​ ​ ​ 2020 ​ ​ ​ ​ 1,181,879 ​ ​ ​ ​ ​ — ​ ​ ​ ​ ​ (442,488 ) ​ ​ ​ ​ ​ — ​ ​ ​ ​ ​ 183,458 ​ ​ ​ ​ ​ 922,849 ​ ​
The amounts in the Inclusion of Equity Values in the tables above are derived from the amounts set forth in the following tables: ​ Year ​ ​ Year-End Fair Value ​ ​ Change in Fair ​ ​ Change in Fair ​ ​ Fair Value at Last ​ ​ Total – Inclusion of ​ ​ 2022 ​ ​ ​ ​ 2,316,288 ​ ​ ​ ​ ​ 737,481 ​ ​ ​ ​ ​ 163,375 ​ ​ ​ ​ ​ — ​ ​ ​ ​ ​ 3,217,144 ​ ​ ​ 2021 ​ ​ ​ ​ 1,846,760 ​ ​ ​ ​ ​ 360,544 ​ ​ ​ ​ ​ 134,084 ​ ​ ​ ​ ​ — ​ ​ ​ ​ ​ 2,341,388 ​ ​ ​ 2020 ​ ​ ​ ​ 1,947,850 ​ ​ ​ ​ ​ (627,344 ) ​ ​ ​ ​ ​ (278,301 ) ​ ​ ​ ​ ​ — ​ ​ ​ ​ ​ 1,042,205 ​ ​ ​ Year ​ ​ Average Year-End ​ ​ Average Change in ​ ​ Average Change in ​ ​ Average Fair Value ​ ​ Total – Average ​ ​ 2022 ​ ​ ​ ​ 405,340 ​ ​ ​ ​ ​ 103,608 ​ ​ ​ ​ ​ 16,590 ​ ​ ​ ​ ​ (418,437 ) ​ ​ ​ ​ ​ 107,101 ​ ​ ​ 2021 ​ ​ ​ ​ 389,490 ​ ​ ​ ​ ​ 66,030 ​ ​ ​ ​ ​ 41,829 ​ ​ ​ ​ ​ (29,442 ) ​ ​ ​ ​ ​ 467,907 ​ ​ ​ 2020 ​ ​ ​ ​ 430,942 ​ ​ ​ ​ ​ (177,191 ) ​ ​ ​ ​ ​ (70,293 ) ​ ​ ​ ​ ​ — ​ ​ ​ ​ ​ 183,458 ​ ​</t>
        </is>
      </c>
      <c r="C10" s="4" t="inlineStr">
        <is>
          <t xml:space="preserve"> </t>
        </is>
      </c>
      <c r="D10" s="4" t="inlineStr">
        <is>
          <t xml:space="preserve"> </t>
        </is>
      </c>
    </row>
    <row r="11">
      <c r="A11" s="4" t="inlineStr">
        <is>
          <t>Non-PEO NEO Average Total Compensation Amount</t>
        </is>
      </c>
      <c r="B11" s="5" t="n">
        <v>1272234</v>
      </c>
      <c r="C11" s="6" t="n">
        <v>1354207</v>
      </c>
      <c r="D11" s="6" t="n">
        <v>1181879</v>
      </c>
    </row>
    <row r="12">
      <c r="A12" s="4" t="inlineStr">
        <is>
          <t>Non-PEO NEO Average Compensation Actually Paid Amount</t>
        </is>
      </c>
      <c r="B12" s="5" t="n">
        <v>1029347</v>
      </c>
      <c r="C12" s="6" t="n">
        <v>1430129</v>
      </c>
      <c r="D12" s="6" t="n">
        <v>922849</v>
      </c>
    </row>
    <row r="13">
      <c r="A13" s="4" t="inlineStr">
        <is>
          <t>Adjustment to Non-PEO NEO Compensation Footnote [Text Block]</t>
        </is>
      </c>
      <c r="B13" s="4" t="inlineStr">
        <is>
          <t xml:space="preserve"> (2)
Compensation Actually Paid reflects the Summary Compensation Table Total with certain exclusions and inclusions of certain amounts for the CEO and the Non-CEO NEOs in accordance with Item 402(v) of Regulation S-K as set forth below. Equity values are calculated in accordance with FASB ASC Topic 718. Amounts in the Exclusion of Stock Awards column reflect the aggregate grant date fair value of all equity awards reported in the Stock Awards column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 ​ Year ​ ​ Summary ​ ​ Exclusion of ​ ​ Exclusion of ​ ​ Inclusion of ​ ​ Inclusion of ​ ​ Compensation ​ ​ 2022 ​ ​ ​ ​ 4,551,135 ​ ​ ​ ​ ​ — ​ ​ ​ ​ ​ (1,999,986 ) ​ ​ ​ ​ ​ — ​ ​ ​ ​ ​ 3,217,144 ​ ​ ​ ​ ​ 5,768,293 ​ ​ ​ 2021 ​ ​ ​ ​ 4,427,813 ​ ​ ​ ​ ​ — ​ ​ ​ ​ ​ (1,999,976 ) ​ ​ ​ ​ ​ — ​ ​ ​ ​ ​ 2,341,388 ​ ​ ​ ​ ​ 4,769,225 ​ ​ ​ 2020 ​ ​ ​ ​ 5,651,505 ​ ​ ​ ​ ​ (1,874,412 ) ​ ​ ​ ​ ​ (1,999,984 ) ​ ​ ​ ​ ​ — ​ ​ ​ ​ ​ 1,042,205 ​ ​ ​ ​ ​ 2,819,314 ​ ​ ​ Year ​ ​ Average ​ ​ Average ​ ​ Average ​ ​ Average ​ ​ Average ​ ​ Average ​ ​ 2022 ​ ​ ​ ​ 1,272,234 ​ ​ ​ ​ ​ — ​ ​ ​ ​ ​ (349,988 ) ​ ​ ​ ​ ​ — ​ ​ ​ ​ ​ 107,101 ​ ​ ​ ​ ​ 1,029,347 ​ ​ ​ 2021 ​ ​ ​ ​ 1,354,207 ​ ​ ​ ​ ​ — ​ ​ ​ ​ ​ (391,985 ) ​ ​ ​ ​ ​ — ​ ​ ​ ​ ​ 467,907 ​ ​ ​ ​ ​ 1,430,129 ​ ​ ​ 2020 ​ ​ ​ ​ 1,181,879 ​ ​ ​ ​ ​ — ​ ​ ​ ​ ​ (442,488 ) ​ ​ ​ ​ ​ — ​ ​ ​ ​ ​ 183,458 ​ ​ ​ ​ ​ 922,849 ​ ​
The amounts in the Inclusion of Equity Values in the tables above are derived from the amounts set forth in the following tables: ​ Year ​ ​ Year-End Fair Value ​ ​ Change in Fair ​ ​ Change in Fair ​ ​ Fair Value at Last ​ ​ Total – Inclusion of ​ ​ 2022 ​ ​ ​ ​ 2,316,288 ​ ​ ​ ​ ​ 737,481 ​ ​ ​ ​ ​ 163,375 ​ ​ ​ ​ ​ — ​ ​ ​ ​ ​ 3,217,144 ​ ​ ​ 2021 ​ ​ ​ ​ 1,846,760 ​ ​ ​ ​ ​ 360,544 ​ ​ ​ ​ ​ 134,084 ​ ​ ​ ​ ​ — ​ ​ ​ ​ ​ 2,341,388 ​ ​ ​ 2020 ​ ​ ​ ​ 1,947,850 ​ ​ ​ ​ ​ (627,344 ) ​ ​ ​ ​ ​ (278,301 ) ​ ​ ​ ​ ​ — ​ ​ ​ ​ ​ 1,042,205 ​ ​ ​ Year ​ ​ Average Year-End ​ ​ Average Change in ​ ​ Average Change in ​ ​ Average Fair Value ​ ​ Total – Average ​ ​ 2022 ​ ​ ​ ​ 405,340 ​ ​ ​ ​ ​ 103,608 ​ ​ ​ ​ ​ 16,590 ​ ​ ​ ​ ​ (418,437 ) ​ ​ ​ ​ ​ 107,101 ​ ​ ​ 2021 ​ ​ ​ ​ 389,490 ​ ​ ​ ​ ​ 66,030 ​ ​ ​ ​ ​ 41,829 ​ ​ ​ ​ ​ (29,442 ) ​ ​ ​ ​ ​ 467,907 ​ ​ ​ 2020 ​ ​ ​ ​ 430,942 ​ ​ ​ ​ ​ (177,191 ) ​ ​ ​ ​ ​ (70,293 ) ​ ​ ​ ​ ​ — ​ ​ ​ ​ ​ 183,458 ​ ​</t>
        </is>
      </c>
      <c r="C13" s="4" t="inlineStr">
        <is>
          <t xml:space="preserve"> </t>
        </is>
      </c>
      <c r="D13" s="4" t="inlineStr">
        <is>
          <t xml:space="preserve"> </t>
        </is>
      </c>
    </row>
    <row r="14">
      <c r="A14" s="4" t="inlineStr">
        <is>
          <t>Compensation Actually Paid vs. Total Shareholder Return [Text Block]</t>
        </is>
      </c>
      <c r="B14" s="4" t="inlineStr">
        <is>
          <t>Description of Relationship Between CEO and Non-CEO NEO Compensation Actually Paid and Company Total Shareholder Return (“TSR”)
The following chart sets forth the relationship between Compensation Actually Paid to our CEO, the average of Compensation Actually Paid to our Non-CEO NEOs, and the Company’s cumulative TSR over the three most recently completed fiscal years.</t>
        </is>
      </c>
      <c r="C14" s="4" t="inlineStr">
        <is>
          <t xml:space="preserve"> </t>
        </is>
      </c>
      <c r="D14" s="4" t="inlineStr">
        <is>
          <t xml:space="preserve"> </t>
        </is>
      </c>
    </row>
    <row r="15">
      <c r="A15" s="4" t="inlineStr">
        <is>
          <t>Compensation Actually Paid vs. Net Income [Text Block]</t>
        </is>
      </c>
      <c r="B15" s="4" t="inlineStr">
        <is>
          <t>Description of Relationship Between CEO and Non-CEO NEO Compensation Actually Paid and Net Income
The following chart sets forth the relationship between Compensation Actually Paid to our CEO, the average of Compensation Actually Paid to our Non-CEO NEOs,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Description of Relationship Between CEO and Non-CEO NEO Compensation Actually Paid and Core Return on Average Tangible Stockholders’ Equity
The following chart sets forth the relationship between Compensation Actually Paid to our CEO, the average of Compensation Actually Paid to our Non-CEO NEOs, and our Core Return on Average Tangible Stockholders’ Equity during the three most recently completed fiscal years. Core Return on Average Tangible Stockholders’ Equity is a non-GAAP financial measure. Please see Annex A for further explanation and a reconciliation.</t>
        </is>
      </c>
      <c r="C16" s="4" t="inlineStr">
        <is>
          <t xml:space="preserve"> </t>
        </is>
      </c>
      <c r="D16" s="4" t="inlineStr">
        <is>
          <t xml:space="preserve"> </t>
        </is>
      </c>
    </row>
    <row r="17">
      <c r="A17" s="4" t="inlineStr">
        <is>
          <t>Total Shareholder Return Vs Peer Group [Text Block]</t>
        </is>
      </c>
      <c r="B17" s="4" t="inlineStr">
        <is>
          <t>Description of Relationship Between Company TSR and Peer Group TSR
The following chart compares our cumulative TSR over the three most recently completed fiscal years to that of the KBW Regional Banking Index over the same period.</t>
        </is>
      </c>
      <c r="C17" s="4" t="inlineStr">
        <is>
          <t xml:space="preserve"> </t>
        </is>
      </c>
      <c r="D17" s="4" t="inlineStr">
        <is>
          <t xml:space="preserve"> </t>
        </is>
      </c>
    </row>
    <row r="18">
      <c r="A18" s="4" t="inlineStr">
        <is>
          <t>Tabular List [Table Text Block]</t>
        </is>
      </c>
      <c r="B18" s="4" t="inlineStr">
        <is>
          <t>Tabular List of Most Important Financial Performance Measures
The following table presents the financial performance measures that the Company considers to have been the most important in linking Compensation Actually Paid to our CEO and other NEOs for 2022 to Company performance. The measures in this table are not ranked. Core Return on Average Tangible Stockholders’ Equity R eturn on A verage T angible A ssets N et I ncome R atio S hareholder R eturn</t>
        </is>
      </c>
      <c r="C18" s="4" t="inlineStr">
        <is>
          <t xml:space="preserve"> </t>
        </is>
      </c>
      <c r="D18" s="4" t="inlineStr">
        <is>
          <t xml:space="preserve"> </t>
        </is>
      </c>
    </row>
    <row r="19">
      <c r="A19" s="4" t="inlineStr">
        <is>
          <t>Total Shareholder Return Amount</t>
        </is>
      </c>
      <c r="B19" s="7" t="n">
        <v>102.79</v>
      </c>
      <c r="C19" s="8" t="n">
        <v>103.73</v>
      </c>
      <c r="D19" s="8" t="n">
        <v>86.20999999999999</v>
      </c>
    </row>
    <row r="20">
      <c r="A20" s="4" t="inlineStr">
        <is>
          <t>Peer Group Total Shareholder Return Amount</t>
        </is>
      </c>
      <c r="B20" s="9" t="n">
        <v>116.1</v>
      </c>
      <c r="C20" s="8" t="n">
        <v>124.74</v>
      </c>
      <c r="D20" s="8" t="n">
        <v>91.29000000000001</v>
      </c>
    </row>
    <row r="21">
      <c r="A21" s="4" t="inlineStr">
        <is>
          <t>Net Income (Loss)</t>
        </is>
      </c>
      <c r="B21" s="5" t="n">
        <v>266000000</v>
      </c>
      <c r="C21" s="5" t="n">
        <v>266000000</v>
      </c>
      <c r="D21" s="5" t="n">
        <v>186000000</v>
      </c>
    </row>
    <row r="22">
      <c r="A22" s="4" t="inlineStr">
        <is>
          <t>Company Selected Measure Amount</t>
        </is>
      </c>
      <c r="B22" s="9" t="n">
        <v>20.2</v>
      </c>
      <c r="C22" s="9" t="n">
        <v>16.3</v>
      </c>
      <c r="D22" s="9" t="n">
        <v>11.1</v>
      </c>
    </row>
    <row r="23">
      <c r="A23" s="4" t="inlineStr">
        <is>
          <t>PEO Name</t>
        </is>
      </c>
      <c r="B23" s="4" t="inlineStr">
        <is>
          <t>Robert S. Harriso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ore Return on Average Tangible Stockholders’ Equity</t>
        </is>
      </c>
      <c r="C26" s="4" t="inlineStr">
        <is>
          <t xml:space="preserve"> </t>
        </is>
      </c>
      <c r="D26" s="4" t="inlineStr">
        <is>
          <t xml:space="preserve"> </t>
        </is>
      </c>
    </row>
    <row r="27">
      <c r="A27" s="4" t="inlineStr">
        <is>
          <t>Non-GAAP Measure Description [Text Block]</t>
        </is>
      </c>
      <c r="B27" s="4" t="inlineStr">
        <is>
          <t xml:space="preserve"> We determined Core Return on Average Tangible Stockholders’ Equity to be the most important financial performance measure used to link Company performance to Compensation Actually Paid to our CEO and Non-CEO NEOs in 2022, as required pursuant to Item 402(v) of Regulation S-K. This performance measure may not have been the most important financial performance measure for years 2021 and 2020 and we may determine a different financial performance measure to be the most important financial performance measure in future years. Core Return on Average Tangible Stockholders’ Equity is a non-GAAP financial measure. We compute our Core Return on Average Tangible Stockholders’ Equity as the ratio of core net income to average tangible stockholders’ equity, which is calculated by subtracting (and thereby effectively excluding) amounts related to the effect of goodwill from our average total common equity. Please see Annex A for further explanation and a reconciliation.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ore Return on Average Tangible Asset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Core Net Incom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Efficiency Ratio</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Total Shareholder Return</t>
        </is>
      </c>
      <c r="C39" s="4" t="inlineStr">
        <is>
          <t xml:space="preserve"> </t>
        </is>
      </c>
      <c r="D39" s="4" t="inlineStr">
        <is>
          <t xml:space="preserve"> </t>
        </is>
      </c>
    </row>
    <row r="40">
      <c r="A40" s="4" t="inlineStr">
        <is>
          <t>PEO [Member] | Stock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1999986</v>
      </c>
      <c r="C42" s="5" t="n">
        <v>1999976</v>
      </c>
      <c r="D42" s="5" t="n">
        <v>1999984</v>
      </c>
    </row>
    <row r="43">
      <c r="A43" s="4" t="inlineStr">
        <is>
          <t>PEO [Member] | Equity Value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217144</v>
      </c>
      <c r="C45" s="6" t="n">
        <v>2341388</v>
      </c>
      <c r="D45" s="6" t="n">
        <v>1042205</v>
      </c>
    </row>
    <row r="46">
      <c r="A46" s="4" t="inlineStr">
        <is>
          <t>PEO [Member] | Change in Pension Valu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4" t="inlineStr">
        <is>
          <t xml:space="preserve"> </t>
        </is>
      </c>
      <c r="C48" s="4" t="inlineStr">
        <is>
          <t xml:space="preserve"> </t>
        </is>
      </c>
      <c r="D48" s="6" t="n">
        <v>1874412</v>
      </c>
    </row>
    <row r="49">
      <c r="A49" s="4" t="inlineStr">
        <is>
          <t>PEO [Member] | Year-End Fair Value of Equity Awards Granted During Year That Remained Unvested as of Last Day of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316288</v>
      </c>
      <c r="C51" s="6" t="n">
        <v>1846760</v>
      </c>
      <c r="D51" s="6" t="n">
        <v>1947850</v>
      </c>
    </row>
    <row r="52">
      <c r="A52" s="4" t="inlineStr">
        <is>
          <t>PEO [Member] | Change in Fair Value from Last Day of Prior Year to Last Day of Year of Unvested Equity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737481</v>
      </c>
      <c r="C54" s="6" t="n">
        <v>360544</v>
      </c>
      <c r="D54" s="6" t="n">
        <v>-627344</v>
      </c>
    </row>
    <row r="55">
      <c r="A55" s="4" t="inlineStr">
        <is>
          <t>PEO [Member] | Change in Fair Value from Last Day of Prior Year to Vesting Date of Unvested Equity Awards that Vested During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63375</v>
      </c>
      <c r="C57" s="6" t="n">
        <v>134084</v>
      </c>
      <c r="D57" s="6" t="n">
        <v>-278301</v>
      </c>
    </row>
    <row r="58">
      <c r="A58" s="4" t="inlineStr">
        <is>
          <t>PEO [Member] | Total – Inclusion of Equity Value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217144</v>
      </c>
      <c r="C60" s="6" t="n">
        <v>2341388</v>
      </c>
      <c r="D60" s="6" t="n">
        <v>1042205</v>
      </c>
    </row>
    <row r="61">
      <c r="A61" s="4" t="inlineStr">
        <is>
          <t>Non-PEO NEO [Member] | Average Exclusion of Stock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349988</v>
      </c>
      <c r="C63" s="6" t="n">
        <v>391985</v>
      </c>
      <c r="D63" s="6" t="n">
        <v>442488</v>
      </c>
    </row>
    <row r="64">
      <c r="A64" s="4" t="inlineStr">
        <is>
          <t>Non-PEO NEO [Member] | Average Inclusion of Equity Value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07101</v>
      </c>
      <c r="C66" s="6" t="n">
        <v>467907</v>
      </c>
      <c r="D66" s="6" t="n">
        <v>183458</v>
      </c>
    </row>
    <row r="67">
      <c r="A67" s="4" t="inlineStr">
        <is>
          <t>Non-PEO NEO [Member] | Average Year-End Fair Value of Equity Awards Granted During Year That Remained Unvested as of Last Day of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405340</v>
      </c>
      <c r="C69" s="6" t="n">
        <v>389490</v>
      </c>
      <c r="D69" s="6" t="n">
        <v>430942</v>
      </c>
    </row>
    <row r="70">
      <c r="A70" s="4" t="inlineStr">
        <is>
          <t>Non-PEO NEO [Member] | Average Change in Fair Value from Last Day of Prior Year to Last Day of Year of Unvested Equity Award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03608</v>
      </c>
      <c r="C72" s="6" t="n">
        <v>66030</v>
      </c>
      <c r="D72" s="6" t="n">
        <v>-177191</v>
      </c>
    </row>
    <row r="73">
      <c r="A73" s="4" t="inlineStr">
        <is>
          <t>Non-PEO NEO [Member] | Average Change in Fair Value from Last Day of Prior Year to Vesting Date of Unvested Equity Awards that Vested During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6590</v>
      </c>
      <c r="C75" s="6" t="n">
        <v>41829</v>
      </c>
      <c r="D75" s="6" t="n">
        <v>-70293</v>
      </c>
    </row>
    <row r="76">
      <c r="A76" s="4" t="inlineStr">
        <is>
          <t>Non-PEO NEO [Member] | Average Fair Value at Last Day of Prior Year of Equity Awards Forfeited During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418437</v>
      </c>
      <c r="C78" s="6" t="n">
        <v>-29442</v>
      </c>
      <c r="D78" s="4" t="inlineStr">
        <is>
          <t xml:space="preserve"> </t>
        </is>
      </c>
    </row>
    <row r="79">
      <c r="A79" s="4" t="inlineStr">
        <is>
          <t>Non-PEO NEO [Member] | Total – Average Inclusion of Equity Value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5" t="n">
        <v>107101</v>
      </c>
      <c r="C81" s="5" t="n">
        <v>467907</v>
      </c>
      <c r="D81" s="5" t="n">
        <v>1834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30:51Z</dcterms:created>
  <dcterms:modified xmlns:dcterms="http://purl.org/dc/terms/" xmlns:xsi="http://www.w3.org/2001/XMLSchema-instance" xsi:type="dcterms:W3CDTF">2023-03-16T20:30:51Z</dcterms:modified>
</cp:coreProperties>
</file>